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1. Basis of Presentation" sheetId="6" r:id="rId6"/>
    <s:sheet name="2. Sales of Oil &amp; Gas Propertie" sheetId="7" r:id="rId7"/>
    <s:sheet name="3. Going Concern" sheetId="8" r:id="rId8"/>
    <s:sheet name="4. Acquisition of Cinco NRG, LL" sheetId="9" r:id="rId9"/>
    <s:sheet name="5. Oil and Gas Properties" sheetId="10" r:id="rId10"/>
    <s:sheet name="6. Creditor Settlements" sheetId="11" r:id="rId11"/>
    <s:sheet name="7. Long Term Debt" sheetId="12" r:id="rId12"/>
    <s:sheet name="8. Income tax refund" sheetId="13" r:id="rId13"/>
    <s:sheet name="9. Stockholders' Equity" sheetId="14" r:id="rId14"/>
    <s:sheet name="10. Stock-Based Compensation" sheetId="15" r:id="rId15"/>
    <s:sheet name="11. Related Party Transactions" sheetId="16" r:id="rId16"/>
    <s:sheet name="12. Contingencies" sheetId="17" r:id="rId17"/>
    <s:sheet name="13. Subsequent Events" sheetId="18" r:id="rId18"/>
    <s:sheet name="1. Basis of Presentation (Polic" sheetId="19" r:id="rId19"/>
    <s:sheet name="7. Long Term Debt (Tables)" sheetId="20" r:id="rId20"/>
    <s:sheet name="7. Long Term Debt (Details)" sheetId="21" r:id="rId21"/>
    <s:sheet name="10. Stock-Based Compensation (D" sheetId="22" r:id="rId22"/>
  </s:sheets>
  <s:definedNames/>
  <s:calcPr calcId="124519" calcMode="auto" fullCalcOnLoad="1"/>
</s:workbook>
</file>

<file path=xl/sharedStrings.xml><?xml version="1.0" encoding="utf-8"?>
<sst xmlns="http://schemas.openxmlformats.org/spreadsheetml/2006/main" uniqueCount="188">
  <si>
    <t>Document and Entity Information - shares</t>
  </si>
  <si>
    <t>6 Months Ended</t>
  </si>
  <si>
    <t>Jun. 30, 2015</t>
  </si>
  <si>
    <t>Aug. 11, 2015</t>
  </si>
  <si>
    <t>Document And Entity Information</t>
  </si>
  <si>
    <t>Entity Registrant Name</t>
  </si>
  <si>
    <t>Stack-It Storage,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Current assets:</t>
  </si>
  <si>
    <t>Cash and cash equivalents</t>
  </si>
  <si>
    <t>Accounts receivable (net of allowance for doubtful accounts of $228,574)</t>
  </si>
  <si>
    <t>Prepaid expenses and other</t>
  </si>
  <si>
    <t>Total current assets</t>
  </si>
  <si>
    <t>Property and equipment:</t>
  </si>
  <si>
    <t>Oil and gas properties, evaluated (full cost method)</t>
  </si>
  <si>
    <t>Oil and gas properties, unevaluated (full cost method)</t>
  </si>
  <si>
    <t>Other property and equipment</t>
  </si>
  <si>
    <t>Total Property and equipment</t>
  </si>
  <si>
    <t>Less: Accumulated depreciation, depletion, amortization and impairment</t>
  </si>
  <si>
    <t>Net property and equipment</t>
  </si>
  <si>
    <t>Other assets:</t>
  </si>
  <si>
    <t>Other noncurrent assets</t>
  </si>
  <si>
    <t>Total other assets</t>
  </si>
  <si>
    <t>Total assets</t>
  </si>
  <si>
    <t>Current liabilities:</t>
  </si>
  <si>
    <t>Current portion of long-term debt - related party</t>
  </si>
  <si>
    <t>Current portion of long-term debt - other</t>
  </si>
  <si>
    <t>Accounts payable - related party</t>
  </si>
  <si>
    <t>Accounts payable - others</t>
  </si>
  <si>
    <t>Accrued liabilities</t>
  </si>
  <si>
    <t>Total current liabilities</t>
  </si>
  <si>
    <t>Deferred income taxes</t>
  </si>
  <si>
    <t>Asset retirement obligations</t>
  </si>
  <si>
    <t>Total liabilities</t>
  </si>
  <si>
    <t>Stockholders' equity:</t>
  </si>
  <si>
    <t>Preferred stock, $.01 par value per share, 1,000,000 shares authorized, None issued</t>
  </si>
  <si>
    <t>Common stock, $.01 par value per share, 200,000,000 shares authorized, 5,181,348 shares and 5,180,828 shares, issued and outstanding</t>
  </si>
  <si>
    <t>Additional paid in capital</t>
  </si>
  <si>
    <t>Accumulated deficit</t>
  </si>
  <si>
    <t>Total stockholders' equity (deficit)</t>
  </si>
  <si>
    <t>Total liabilities and stockholders' equity (deficit)</t>
  </si>
  <si>
    <t>Consolidated Balance Sheets (Unaudited) (Parenthetical) - USD ($)</t>
  </si>
  <si>
    <t>Statement of Financial Position [Abstract]</t>
  </si>
  <si>
    <t>Allowance for doubtful accounts</t>
  </si>
  <si>
    <t>Preferred stock, par value</t>
  </si>
  <si>
    <t>Preferred stock, authorized shares</t>
  </si>
  <si>
    <t>Preferred stock, Issued shares</t>
  </si>
  <si>
    <t>Common stock, par value</t>
  </si>
  <si>
    <t>Common stock, authorized shares</t>
  </si>
  <si>
    <t>Common stock, issued shares</t>
  </si>
  <si>
    <t>Common stock, outstanding shares</t>
  </si>
  <si>
    <t>Consolidated Statements of Operations (Unaudited) - USD ($)</t>
  </si>
  <si>
    <t>3 Months Ended</t>
  </si>
  <si>
    <t>Jun. 30, 2014</t>
  </si>
  <si>
    <t>Revenues:</t>
  </si>
  <si>
    <t>Oil and gas sales</t>
  </si>
  <si>
    <t>Total revenues</t>
  </si>
  <si>
    <t>Operating expenses:</t>
  </si>
  <si>
    <t>Lease operating expense</t>
  </si>
  <si>
    <t>Depreciation, depletion &amp; amortization</t>
  </si>
  <si>
    <t>Impairment expense</t>
  </si>
  <si>
    <t>Accretion expense</t>
  </si>
  <si>
    <t>Workover expense</t>
  </si>
  <si>
    <t>Selling, general and administrative</t>
  </si>
  <si>
    <t>Gain on creditor settlements</t>
  </si>
  <si>
    <t>Total operating expenses</t>
  </si>
  <si>
    <t>Operating loss</t>
  </si>
  <si>
    <t>Other income (expense):</t>
  </si>
  <si>
    <t>Interest income</t>
  </si>
  <si>
    <t>Interest expense</t>
  </si>
  <si>
    <t>Loss before income taxes</t>
  </si>
  <si>
    <t>Benefit for income taxes (current)</t>
  </si>
  <si>
    <t>Benefit for income taxes (deferred)</t>
  </si>
  <si>
    <t>Net loss</t>
  </si>
  <si>
    <t>Net loss per share, basic and diluted</t>
  </si>
  <si>
    <t>Weighted average shares outstanding, basic and diluted</t>
  </si>
  <si>
    <t>Consolidated Statements of Cash Flows (Unaudited) - USD ($)</t>
  </si>
  <si>
    <t>Cash flows from operating activities:</t>
  </si>
  <si>
    <t>Adjustments to reconcile net loss to net cash provided by (used in) operations</t>
  </si>
  <si>
    <t>Benefit for income taxes</t>
  </si>
  <si>
    <t>Stock based compensation</t>
  </si>
  <si>
    <t>Changes in current assets and liabilities</t>
  </si>
  <si>
    <t>Other changes, net</t>
  </si>
  <si>
    <t>Net cash flows from operating activties</t>
  </si>
  <si>
    <t>Cash flows from investing activities:</t>
  </si>
  <si>
    <t>Purchase of property and equipment</t>
  </si>
  <si>
    <t>Sale of property and equipment</t>
  </si>
  <si>
    <t>Net cash flows from investing activities</t>
  </si>
  <si>
    <t>Cash flows from financing activities:</t>
  </si>
  <si>
    <t>Proceeds of long term debt - related parties</t>
  </si>
  <si>
    <t>Proceeds of private equity offering</t>
  </si>
  <si>
    <t>Payments of long term debt - related parties</t>
  </si>
  <si>
    <t>Payments of long term debt - others</t>
  </si>
  <si>
    <t>Net cash flows from financing activities</t>
  </si>
  <si>
    <t>Net increase (decrease) in cash and cash equivalents</t>
  </si>
  <si>
    <t>Cash and cash equivalents at beginning of period</t>
  </si>
  <si>
    <t>Cash and cash equivalents at end of period</t>
  </si>
  <si>
    <t>Supplemental cash flow data:</t>
  </si>
  <si>
    <t>Cash paid for interest</t>
  </si>
  <si>
    <t>Supplemental non-cash financing/investing activity:</t>
  </si>
  <si>
    <t>Notes payable paid upon sale of property</t>
  </si>
  <si>
    <t>Accounts payable paid upon sale of property</t>
  </si>
  <si>
    <t>Asset retirement obligations reduced upon sale of property</t>
  </si>
  <si>
    <t>Accrued liabilities reduced upon sale of property</t>
  </si>
  <si>
    <t>Accounts payable incurred for oil and gas properties</t>
  </si>
  <si>
    <t>1. Basis of Presentation</t>
  </si>
  <si>
    <t>BasisOfPresentationAbstract</t>
  </si>
  <si>
    <t>Interim Financial Information Name Change and Reverse Stock Split Recently Issued Accounting Pronouncements</t>
  </si>
  <si>
    <t>2. Sales of Oil &amp; Gas Properties</t>
  </si>
  <si>
    <t>Sales Of Oil Gas Properties</t>
  </si>
  <si>
    <t>In May 2015, the Company sold all of its working interests in three
operated oil and gas fields in Texas to another oil and gas company. The cash sales price received at closing was $3,100,000,
which is subject to a post-closing adjustment for the net revenues and expenditures attributable to the properties in the period
from the effective date, January 1, 2015, to the closing date. In July, 2015, the amount of the post-closing adjustment
was determined by mutual agreement of both parties to be less than $5,000. The net proceeds of this sale were
largely used to pay off the Companys long term debt (see Note 7). Asset retirement obligations of $383,895 were
assumed by the buyer and other liabilities in the amount of $653,330 were reduced in this sale. No gain or loss was
recognized on this sale. In January 2015, the Company sold its non-operated working interest
in a producing oil field in Texas to the company which is the operator of the field (see Note 11). The cash sales price
was $500,000, subject to adjustments for unpaid revenues and expenditures incurred through the effective date, January 1, 2015. After
taking such adjustments into account, the Company received net cash proceeds from the sale in the amount of approximately $261,000. No
gain or loss was recognized on this sale.</t>
  </si>
  <si>
    <t>3. Going Concern</t>
  </si>
  <si>
    <t>Going Concern</t>
  </si>
  <si>
    <t>The accompanying consolidated financial statements have been prepared
on a going concern basis, which contemplates the realization of assets and satisfaction of liabilities in the normal course of
business. The Company has reported net losses from operations in the last two years and has a substantial working capital deficit
as of June 30, 2015. These factors, among others, indicate that the Company may be unable to continue as a going concern
for a reasonable period of time. The consolidated financial statements do not contain any adjustments to reflect the
possible future effects on the classification of assets or the amounts and classification of liabilities that may result should
the Company be unable to continue as a going concern.</t>
  </si>
  <si>
    <t>4. Acquisition of Cinco NRG, LLC</t>
  </si>
  <si>
    <t>Acquisition Of Cinco Nrg Llc</t>
  </si>
  <si>
    <t>On March 17, 2014, the Company completed the acquisition of Cinco
NRG, LLC (Cinco), a private oil and gas company, which was under common control by its majority shareholder. The
Company acquired Cinco through the issuance of a total of 4,694,254 shares of its Common Stock. As a result of this
transaction, the members of Cinco owned approximately 95% of the Companys total shares of Common Stock outstanding at the
date of the acquisition. In conjunction with this transaction, the Company also issued 125,000 shares of its Common
Stock to an officer of the Company (see Note 10). Cinco was formed in April 2013 to acquire working interests in specific
oil and gas properties in the States of Texas and Alabama. At the time of the acquisition, Cinco had a small working interest
in a producing oil field in Texas and working interests in several exploratory prospects in Alabama. Cinco is now a
wholly-owned subsidiary of the Company. As noted above, the Company and Cinco were both under common control by a majority shareholder prior to this
transaction. Under the accounting rules for entities under common control, the Company has accounted for Cincos
operations on a retrospective basis in the Companys consolidated financial statements from the inception of Cinco in April
2013.</t>
  </si>
  <si>
    <t>5. Oil and Gas Properties</t>
  </si>
  <si>
    <t>Oil And Gas Properties</t>
  </si>
  <si>
    <t>Oil and Gas Properties</t>
  </si>
  <si>
    <t>In the six months ended June 30, 2015, the Company recorded a total
non-cash impairment allowance to the carrying value of its oil and gas properties in the amount of $1,395,224 (of this amount,
$397,300 was recorded in the three months ended June 30, 2015, while the remaining $997,924 was recorded in the three months ended
March 31, 2015). Such adjustments resulted from applying the quarterly ceiling test limitations under
the full cost accounting rules during a period of rapidly declining oil prices. These rules limit the capitalized costs
of evaluated properties to the aggregate of the estimated present value, discounted at a 10-percent interest rate,
of future net revenues from proved reserves, based on current economic and operating conditions. As of June 30, 2015, the Company has exploratory projects with capitalized costs of $214,018 that were reflected
in unevaluated properties (such amount excludes the costs of exploratory projects of $923,115, which were transferred to evaluated
properties in the six months ended June 30, 2015). Capitalized costs of the remaining projects have not been evaluated,
therefore, no related depreciation, depletion and amortization expense was recorded as of June 30, 2015. An evaluation
of these projects is largely expected to be completed by December 31, 2015.</t>
  </si>
  <si>
    <t>6. Creditor Settlements</t>
  </si>
  <si>
    <t>Creditor Settlements</t>
  </si>
  <si>
    <t>In June 2015, the Company reached agreements with
various unsecured creditors to settle outstanding payable balances at substantially discounted amounts from the recorded
liabilities in exchange for immediate payments of the discounted amounts. In accordance with such agreements, the
Company settled total liabilities at recorded amounts of $910,401 for a total discount of $523,815. Accordingly, the Company
recognized a gain on the creditor settlements in the amount of $523,815 in the six months ended June 30,
2015.</t>
  </si>
  <si>
    <t>7. Long Term Debt</t>
  </si>
  <si>
    <t>Long-term Debt, Unclassified [Abstract]</t>
  </si>
  <si>
    <t>As of June 30, 2015 and December 31, 2014, the Company had the following
long-term debt obligations:
June 30, December 31,
2015 2014
$25,000,000 line of credit with a bank, maturing on January 1, 2015, default interest rate at 5.0% above prime, payable monthly, secured by first lien on CYMRI, LLCs oil and gas properties $ - $ 1,286,000
Bridge loans from individuals, due in October 2015, interest at 15% per annum, with second position security interest on oil and gas properties pledged to bank and first position on other oil and gas properties 125,000 700,000
Unsecured notes payable assumed in acquisition of Cinco NRG, LLC - 25,000
Other short term notes for equipment and insurance financing, interest rates at 6% to 8% 12,295 41,040
137,295 2,052,040
Current portion of long term debt (137,295 ) (2,052,040 )
Long term debt, net of current portion $ - $ - Borrowings under the bank credit agreement secured by the oil and
gas properties of our legacy subsidiaries, CYMRI, LLC (CYMRI) and Triumph Energy, Inc. (Triumph), were
subject to a borrowing base, dependent on oil and gas reserves. On January 1, 2015, the credit agreement expired and
the outstanding borrowings of $1,286,000 became due and payable, however, the Company did not make such payment at that time and
was in default of the credit agreement. The Company continued to make monthly interest payments on the outstanding borrowings
at the default rate of interest in the first quarter of 2015. Upon closing of the sale of CYMRIs producing oil
and gas properties on May 20, 2015 (see Note 2), the Company fully repaid all outstanding borrowings under the credit agreement
and the credit agreement was terminated. In October 2014, the Company implemented a bridge loan
program whereby it made short term borrowings from a group of individual lenders. By May 2015, such borrowings had reached
$820,000, of which $220,000 was from related parties (see Note 11). Amounts advanced under the bridge loan program accrued interest
at the rate of 15% per annum, with the principal due in one year and a prepayment penalty due in the event of early payment (payable
in cash or stock). The bridge lenders were granted a subordinated security interest in the Companys assets. Upon
closing of the sale of a small producing property in January 2015 (see Note 2), the Company made a partial payment to the bridge
lenders in the principal amount of $100,000 and also paid prepayment penalties consisting of cash of $9,273 and 520 shares of Common
Stock. Upon closing of the sale of CYMRIs producing oil and gas properties on May 20, 2015 (see Note 2), the
Company fully repaid all then outstanding bridge loans in the principal amount of $820,000 and paid cash prepayment penalties in
the amount of $88,061. In June 2015, the Company re-borrowed $125,000 from an entity affiliated
with a major shareholder under the same loan program, but with an equity conversion feature, in anticipation of near term capital
needs in the self-storage business (see Notes 1 and 13). This convertible note payable was evaluated to determine whether
it had a beneficial conversion feature or the characteristics of a derivative and was determined to have neither.</t>
  </si>
  <si>
    <t>8. Income tax refund</t>
  </si>
  <si>
    <t>Income Tax Disclosure [Abstract]</t>
  </si>
  <si>
    <t>In June 2015, the Company received a refund from the Internal Revenue Service (IRS) for overpayment
of income taxes on its 2008 consolidated federal income tax return in the amount of $61,492. This refund resulted from
the settlement of an IRS audit of the Companys 2008 consolidated federal income tax return. The Company had not
previously recorded a tax benefit for such a refund. Accordingly, the Company recognized a current income tax benefit
for the amount of this income tax refund in the six months ended June 30, 2015.</t>
  </si>
  <si>
    <t>9. Stockholders' Equity</t>
  </si>
  <si>
    <t>Stockholders' Equity</t>
  </si>
  <si>
    <t>Basic income or loss per common share is computed by dividing the
net income or loss by the weighted average number of shares of common stock outstanding during the period. Diluted income
or loss per common share is computed by dividing net income or loss by the weighted average number of shares of common stock outstanding
during the period and potentially dilutive common share equivalents, consisting of stock options and warrants, under the Treasury
Stock Method. The effects of potential common stock equivalents are not included in computations when their effect is anti-dilutive. In
the three month and six month periods ended June 30, 2015 and 2014, there were no dilutive common stock equivalents reflected in
the determination of net loss per share as the effect would have been anti-dilutive. On June 30, 2014, the Company closed a private equity offering with three accredited investors for the sale
of 25,000 Units with each Unit comprised of two shares of Common Stock and a Warrant to purchase one share of Common Stock, at
an offering price of $20.00 per Unit, resulting in gross proceeds of $500,000.</t>
  </si>
  <si>
    <t>10. Stock-Based Compensation</t>
  </si>
  <si>
    <t>Disclosure of Compensation Related Costs, Share-based Payments [Abstract]</t>
  </si>
  <si>
    <t>Through July 17, 2015, the Company had a stock-based compensation
plan which was approved by the stockholders in October 2005 and amended in October 2006. Under this plan, which was
scheduled to expire in October 2015, a maximum of 24,000 shares could be awarded to directors, employees and consultants in the
form of grants of stock or stock options with underlying registration rights. The terms and other conditions applicable
to each such grant were generally determined by the Board of Directors. Effective July 17, 2015, this plan was replaced
by a new shareholder approved compensation plan, with substantially the same features, under which a maximum of 2,000,000 shares
may be awarded to directors, employees and consultants in the form of stock related grants (with certain annual and per person
limitations). Pursuant to the terms of the October 2005 stock-based compensation
plan, the Company made a grant of 24,000 freely tradable shares of Common Stock in March 2014 to a consultant who performed certain
services for the Company. Based on quoted prices for the Companys stock, the Company calculated the value of
such issued shares at $132,000 and recorded an expense of that amount in the six months ended June 30, 2014. In conjunction with the acquisition of Cinco, the Company issued
125,000 shares of restricted Common Stock to an officer of the Company in March 2014 (see Note 4). The restricted shares
will vest over a three year period. Based on quoted prices for the Companys stock, the Company calculated the
value of such issued shares at $687,500 and will amortize that total amount of expense over a three year period. During
the six months ended June 30, 2015 and 2014, the Company recorded amortized expense in the amounts of $114,584 and $76,388, respectively,
for this grant. In May 2014, the Company engaged a new Chief Executive Officer and
granted him non-registered options to acquire 200,000 shares of Common Stock at an exercise price of $6.50 per share, which was
equal to the quoted price of its Common Stock on the date of the grant. Of these options, 20,000 shares vested immediately
and the remaining 180,000 shares will vest ratably over a three year period. The estimated fair value of the option
was calculated using a Black Scholes option pricing model based on the following assumptions: (a) Computed volatility  187%;
(b) Expected risk free interest rate  1.6%; (c) Expected dividend yield  zero; (d) Expected option term  4.4
years, calculated pursuant to ASC 718-10; and (e) Forfeitures  0%, subject to adjustment for actual experience. On
the basis of these assumptions, the Company calculated the value of such options at $1,238,000 and will amortize that total amount
of expense over a three year period. During the six months ended June 30, 2015 and 2014, the Company recorded amortized
expense in the amounts of $185,700 and $162,300, respectively, for this grant. The intrinsic value of such non-registered
options is zero and there are no other options currently outstanding. For the grants summarized above, the Company recorded aggregate stock compensation expense in the amounts
of $300,284 and $370,688, respectively, in the six month periods ended June 30, 2015 and 2014. As of June 30, 2015,
the Company has total future unrecognized compensation expense in the amount of $1,062,847.</t>
  </si>
  <si>
    <t>11. Related Party Transactions</t>
  </si>
  <si>
    <t>Related Party Transactions [Abstract]</t>
  </si>
  <si>
    <t>A member of the Companys Board of Directors is the president
of a private oil and gas company which has a substantial number of oil and gas properties in Texas and Louisiana. Cinco
owned a 10% working interest in a producing field in Texas operated by this company (through January 2015) and also participated
for a 5% working interest in the drilling of an unsuccessful well operated by this company in Louisiana in July 2014. In
both instances, this company billed Cinco for its share of the capital and operating costs of the properties under a standard industry
joint operating agreement. Cincos resulting accounts payable balance with this company in the amount of $217,724
at December 31, 2014, was repaid in conjunction with the sale transaction in January 2015 (see Note 2). Through May 20, 2015, the Company received short-term bridge loans from entities affiliated with a major shareholder
in the amount of $220,000, which were repaid on that date (see Note 7). In June 2015, the Company re-borrowed $125,000
from one of these entities in anticipation of near term capital needs in the self-storage business (see Notes 1 and 13).</t>
  </si>
  <si>
    <t>12. Contingencies</t>
  </si>
  <si>
    <t>Commitments and Contingencies Disclosure [Abstract]</t>
  </si>
  <si>
    <t>From time to time the Company may become involved in litigation in
the ordinary course of business. At the present time, other than the Companys disclosures below, the Companys
management is not aware of any such litigation or other legal proceedings that could have a material adverse effect on its results
of operations, cash flows or financial condition. Triumph Energy, Inc., a current subsidiary, and a former subsidiary
which was sold in 2008, were named as joint defendants in several lawsuits involving professional liability and other matters arising
in the normal course of business in the State of Louisiana, most of which were settled at no net cost to Triumph. At
present, there is only one such remaining case which is expected to be settled shortly at no net cost to Triumph. Accordingly,
the Company has recorded no loss provision as of June 30, 2015. In October 2008, an insurer for the Companys inactive Construction
Staffing subsidiary filed a lawsuit against the subsidiary alleging default on a premium finance obligation in the amount of approximately
$200,000, plus interest and attorneys fees. The Company believes that its inactive Construction Staffing subsidiary
has a meritorious position in this matter and has not engaged legal counsel to defend this case. A default judgment
was rendered in favor of the plaintiff in January 2011 and the Company has recorded an accrual for the subsidiarys estimated
loss exposure of approximately $100,000 as of June 30, 2015. The Company, as a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The Company
maintains insurance coverage, which it believes is customary in the industry, although the Company is not fully insured against
all environmental risks. The Company is not aware of any environmental claims existing as of June 30, 2015,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13. Subsequent Events</t>
  </si>
  <si>
    <t>Subsequent Events [Abstract]</t>
  </si>
  <si>
    <t xml:space="preserve">Effective July 27, 2015, the short term bridge loan that was made
in June 2015 by an entity affiliated with a major shareholder in the amount of $125,000 was converted into 10,416,667 shares of
the Companys restricted Common Stock (see Notes 7 and 11). </t>
  </si>
  <si>
    <t>1. Basis of Presentation (Policies)</t>
  </si>
  <si>
    <t>Basis Of Presentation Policies</t>
  </si>
  <si>
    <t>Interim Financial Information</t>
  </si>
  <si>
    <t>The accompanying consolidated financial statements
have been prepared by Stack-it Storage, Inc., formerly, Caprock Oil, Inc. (we, our or the
Company), without audit, in accordance with accounting principles generally accepted in the Unites States of America
for interim financial information and pursuant to the rules and regulations of the Securities and Exchange Commission. In
the opinion of management, these consolidated financial statements contain all adjustments, consisting only of normal recurring
adjustments, necessary to fairly state the financial position of the Company as of June 30, 2015, the results of its operations
for the three month and six month periods ended June 30, 2015 and 2014, and cash flows for the three month and six month periods
ended June 30, 2015 and 2014. Certain prior year amounts have been reclassified to conform with the current year presentation. These
financial statements should be read in conjunction with our Annual Report on Form 10-K for the year ended December 31, 2014.</t>
  </si>
  <si>
    <t>Name Change and Reverse Stock Split</t>
  </si>
  <si>
    <t>Effective July 17, 2015, the Company changed
its name from Caprock Oil, Inc. to Stack-it Storage, Inc. and completed a 1-for-10 reverse split of its Common Stock. Accordingly,
all Common Stock share and per share amounts in the consolidated financial statements have been retroactively adjusted to reflect
the reverse stock split. Following the sale of a substantial portion of the Companys oil and gas properties to
another company in May 2015 (see Note 2), the Company expects to continue to maintain ownership of its remaining oil and gas properties
for the foreseeable future while it also plans to seek new business opportunities as an owner and operator of self-storage facilities.</t>
  </si>
  <si>
    <t>Recently Issued Accounting Pronouncements</t>
  </si>
  <si>
    <t>In the six months ended June 30, 2015, the Financial
Accounting Standards Board issued several new Accounting Standards Updates which the Company believes will have little or no applicability
to the Company.</t>
  </si>
  <si>
    <t>7. Long Term Debt (Tables)</t>
  </si>
  <si>
    <t>Long Term Debt</t>
  </si>
  <si>
    <t xml:space="preserve">June 30, December 31,
2015 2014
$25,000,000 line of credit with a bank, maturing on January 1, 2015, default interest rate at 5.0% above prime, payable monthly, secured by first lien on CYMRI, LLCs oil and gas properties $ - $ 1,286,000
Bridge loans from individuals, due in October 2015, interest at 15% per annum, with second position security interest on oil and gas properties pledged to bank and first position on other oil and gas properties 125,000 700,000
Unsecured notes payable assumed in acquisition of Cinco NRG, LLC - 25,000
Other short term notes for equipment and insurance financing, interest rates at 6% to 8% 12,295 41,040
137,295 2,052,040
Current portion of long term debt (137,295 ) (2,052,040 )
Long term debt, net of current portion $ - $ - </t>
  </si>
  <si>
    <t>7. Long Term Debt (Details) - USD ($)</t>
  </si>
  <si>
    <t>$25,000,000 line of credit with a bank, maturing on January 1, 2015, default interest rate at 5.0% above prime, payable monthly, secured by first lien on CYMRI, LLC’s oil and gas properties (principal balance was due as of January 1, 2015)</t>
  </si>
  <si>
    <t>Bridge loans from individuals, due in October 2015, interest at 15% per annum, payable monthly, with second position security interest on oil and gas properties pledged to the bank (see above) and first position security interest on other oil and gas properties</t>
  </si>
  <si>
    <t>Unsecured notes payable assumed in acquisition of Cinco NRG, LLC, final installment due and paid in February 2015</t>
  </si>
  <si>
    <t>Other short term notes for equipment and insurance financing, interest rates at 6% to 8%</t>
  </si>
  <si>
    <t>Total Long Term Debt Obligations</t>
  </si>
  <si>
    <t>Current portion of long term debt</t>
  </si>
  <si>
    <t>Long term debt, net of current portions</t>
  </si>
  <si>
    <t>10. Stock-Based Compensation (Details Narrative) - USD ($)</t>
  </si>
  <si>
    <t>Stock-based Compensation Details Narrative</t>
  </si>
  <si>
    <t>Future unrecognized compensation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7799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5598015</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2</v>
      </c>
      <c s="2" t="s" r="B1">
        <v>1</v>
      </c>
    </row>
    <row spans="1:2" r="2">
      <c s="2" t="s" r="B2">
        <v>2</v>
      </c>
    </row>
    <row spans="1:2" r="3">
      <c s="3" t="s" r="A3">
        <v>143</v>
      </c>
    </row>
    <row spans="1:2" r="4">
      <c s="4" t="s" r="A4">
        <v>143</v>
      </c>
      <c s="4" t="s"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51</v>
      </c>
      <c s="2" t="s" r="B1">
        <v>1</v>
      </c>
    </row>
    <row spans="1:2" r="2">
      <c s="2" t="s" r="B2">
        <v>2</v>
      </c>
    </row>
    <row spans="1:2" r="3">
      <c s="3" t="s" r="A3">
        <v>55</v>
      </c>
    </row>
    <row spans="1:2" r="4">
      <c s="4" t="s" r="A4">
        <v>152</v>
      </c>
      <c s="4" t="s"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t="s" r="A1">
        <v>166</v>
      </c>
      <c s="2" t="s" r="B1">
        <v>1</v>
      </c>
    </row>
    <row spans="1:2" r="2">
      <c s="2" t="s" r="B2">
        <v>2</v>
      </c>
    </row>
    <row spans="1:2" r="3">
      <c s="3" t="s" r="A3">
        <v>167</v>
      </c>
    </row>
    <row spans="1:2" r="4">
      <c s="4" t="s" r="A4">
        <v>168</v>
      </c>
      <c s="4" t="s" r="B4">
        <v>169</v>
      </c>
    </row>
    <row spans="1:2" r="5">
      <c s="4" t="s" r="A5">
        <v>170</v>
      </c>
      <c s="4" t="s" r="B5">
        <v>171</v>
      </c>
    </row>
    <row spans="1:2" r="6">
      <c s="4" t="s" r="A6">
        <v>172</v>
      </c>
      <c s="4" t="s" r="B6">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394487</v>
      </c>
      <c s="7" t="n" r="C3">
        <v>80025</v>
      </c>
    </row>
    <row spans="1:3" r="4">
      <c s="4" t="s" r="A4">
        <v>31</v>
      </c>
      <c s="5" t="n" r="B4">
        <v>122429</v>
      </c>
      <c s="5" t="n" r="C4">
        <v>270132</v>
      </c>
    </row>
    <row spans="1:3" r="5">
      <c s="4" t="s" r="A5">
        <v>32</v>
      </c>
      <c s="5" t="n" r="B5">
        <v>20266</v>
      </c>
      <c s="5" t="n" r="C5">
        <v>49586</v>
      </c>
    </row>
    <row spans="1:3" r="6">
      <c s="4" t="s" r="A6">
        <v>33</v>
      </c>
      <c s="5" t="n" r="B6">
        <v>537182</v>
      </c>
      <c s="5" t="n" r="C6">
        <v>399743</v>
      </c>
    </row>
    <row spans="1:3" r="7">
      <c s="3" t="s" r="A7">
        <v>34</v>
      </c>
    </row>
    <row spans="1:3" r="8">
      <c s="4" t="s" r="A8">
        <v>35</v>
      </c>
      <c s="5" t="n" r="B8">
        <v>7501897</v>
      </c>
      <c s="5" t="n" r="C8">
        <v>16046178</v>
      </c>
    </row>
    <row spans="1:3" r="9">
      <c s="4" t="s" r="A9">
        <v>36</v>
      </c>
      <c s="5" t="n" r="B9">
        <v>214018</v>
      </c>
      <c s="5" t="n" r="C9">
        <v>1005603</v>
      </c>
    </row>
    <row spans="1:3" r="10">
      <c s="4" t="s" r="A10">
        <v>37</v>
      </c>
      <c s="5" t="n" r="B10">
        <v>40978</v>
      </c>
      <c s="5" t="n" r="C10">
        <v>40978</v>
      </c>
    </row>
    <row spans="1:3" r="11">
      <c s="4" t="s" r="A11">
        <v>38</v>
      </c>
      <c s="5" t="n" r="B11">
        <v>7756893</v>
      </c>
      <c s="5" t="n" r="C11">
        <v>17092759</v>
      </c>
    </row>
    <row spans="1:3" r="12">
      <c s="4" t="s" r="A12">
        <v>39</v>
      </c>
      <c s="5" t="n" r="B12">
        <v>-7188953</v>
      </c>
      <c s="5" t="n" r="C12">
        <v>-10536660</v>
      </c>
    </row>
    <row spans="1:3" r="13">
      <c s="4" t="s" r="A13">
        <v>40</v>
      </c>
      <c s="5" t="n" r="B13">
        <v>567940</v>
      </c>
      <c s="5" t="n" r="C13">
        <v>6556099</v>
      </c>
    </row>
    <row spans="1:3" r="14">
      <c s="3" t="s" r="A14">
        <v>41</v>
      </c>
    </row>
    <row spans="1:3" r="15">
      <c s="4" t="s" r="A15">
        <v>42</v>
      </c>
      <c s="5" t="n" r="B15">
        <v>5238</v>
      </c>
      <c s="5" t="n" r="C15">
        <v>5238</v>
      </c>
    </row>
    <row spans="1:3" r="16">
      <c s="4" t="s" r="A16">
        <v>43</v>
      </c>
      <c s="5" t="n" r="B16">
        <v>5238</v>
      </c>
      <c s="5" t="n" r="C16">
        <v>5238</v>
      </c>
    </row>
    <row spans="1:3" r="17">
      <c s="4" t="s" r="A17">
        <v>44</v>
      </c>
      <c s="5" t="n" r="B17">
        <v>1110360</v>
      </c>
      <c s="5" t="n" r="C17">
        <v>6961080</v>
      </c>
    </row>
    <row spans="1:3" r="18">
      <c s="3" t="s" r="A18">
        <v>45</v>
      </c>
    </row>
    <row spans="1:3" r="19">
      <c s="4" t="s" r="A19">
        <v>46</v>
      </c>
      <c s="5" t="n" r="B19">
        <v>125000</v>
      </c>
      <c s="5" t="n" r="C19">
        <v>0</v>
      </c>
    </row>
    <row spans="1:3" r="20">
      <c s="4" t="s" r="A20">
        <v>47</v>
      </c>
      <c s="5" t="n" r="B20">
        <v>12295</v>
      </c>
      <c s="5" t="n" r="C20">
        <v>2052040</v>
      </c>
    </row>
    <row spans="1:3" r="21">
      <c s="4" t="s" r="A21">
        <v>48</v>
      </c>
      <c s="5" t="n" r="B21">
        <v>0</v>
      </c>
      <c s="5" t="n" r="C21">
        <v>217724</v>
      </c>
    </row>
    <row spans="1:3" r="22">
      <c s="4" t="s" r="A22">
        <v>49</v>
      </c>
      <c s="5" t="n" r="B22">
        <v>349675</v>
      </c>
      <c s="5" t="n" r="C22">
        <v>931088</v>
      </c>
    </row>
    <row spans="1:3" r="23">
      <c s="4" t="s" r="A23">
        <v>50</v>
      </c>
      <c s="5" t="n" r="B23">
        <v>654909</v>
      </c>
      <c s="5" t="n" r="C23">
        <v>1575144</v>
      </c>
    </row>
    <row spans="1:3" r="24">
      <c s="4" t="s" r="A24">
        <v>51</v>
      </c>
      <c s="5" t="n" r="B24">
        <v>1141879</v>
      </c>
      <c s="5" t="n" r="C24">
        <v>4775996</v>
      </c>
    </row>
    <row spans="1:3" r="25">
      <c s="4" t="s" r="A25">
        <v>52</v>
      </c>
      <c s="5" t="n" r="B25">
        <v>155000</v>
      </c>
      <c s="5" t="n" r="C25">
        <v>803800</v>
      </c>
    </row>
    <row spans="1:3" r="26">
      <c s="4" t="s" r="A26">
        <v>53</v>
      </c>
      <c s="5" t="n" r="B26">
        <v>105580</v>
      </c>
      <c s="5" t="n" r="C26">
        <v>479165</v>
      </c>
    </row>
    <row spans="1:3" r="27">
      <c s="4" t="s" r="A27">
        <v>54</v>
      </c>
      <c s="5" t="n" r="B27">
        <v>1402459</v>
      </c>
      <c s="5" t="n" r="C27">
        <v>6058961</v>
      </c>
    </row>
    <row spans="1:3" r="28">
      <c s="3" t="s" r="A28">
        <v>55</v>
      </c>
    </row>
    <row spans="1:3" r="29">
      <c s="4" t="s" r="A29">
        <v>56</v>
      </c>
      <c s="5" t="n" r="B29">
        <v>0</v>
      </c>
      <c s="5" t="n" r="C29">
        <v>0</v>
      </c>
    </row>
    <row spans="1:3" r="30">
      <c s="4" t="s" r="A30">
        <v>57</v>
      </c>
      <c s="5" t="n" r="B30">
        <v>51813</v>
      </c>
      <c s="5" t="n" r="C30">
        <v>51808</v>
      </c>
    </row>
    <row spans="1:3" r="31">
      <c s="4" t="s" r="A31">
        <v>58</v>
      </c>
      <c s="5" t="n" r="B31">
        <v>15788467</v>
      </c>
      <c s="5" t="n" r="C31">
        <v>15484703</v>
      </c>
    </row>
    <row spans="1:3" r="32">
      <c s="4" t="s" r="A32">
        <v>59</v>
      </c>
      <c s="5" t="n" r="B32">
        <v>-16132379</v>
      </c>
      <c s="5" t="n" r="C32">
        <v>-14634392</v>
      </c>
    </row>
    <row spans="1:3" r="33">
      <c s="4" t="s" r="A33">
        <v>60</v>
      </c>
      <c s="5" t="n" r="B33">
        <v>-292099</v>
      </c>
      <c s="5" t="n" r="C33">
        <v>902119</v>
      </c>
    </row>
    <row spans="1:3" r="34">
      <c s="4" t="s" r="A34">
        <v>61</v>
      </c>
      <c s="7" t="n" r="B34">
        <v>1110360</v>
      </c>
      <c s="7" t="n" r="C34">
        <v>6961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4</v>
      </c>
      <c s="2" t="s" r="B1">
        <v>1</v>
      </c>
    </row>
    <row spans="1:2" r="2">
      <c s="2" t="s" r="B2">
        <v>2</v>
      </c>
    </row>
    <row spans="1:2" r="3">
      <c s="3" t="s" r="A3">
        <v>146</v>
      </c>
    </row>
    <row spans="1:2" r="4">
      <c s="4" t="s" r="A4">
        <v>175</v>
      </c>
      <c s="4" t="s"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77</v>
      </c>
      <c s="2" t="s" r="B1">
        <v>2</v>
      </c>
      <c s="2" t="s" r="C1">
        <v>28</v>
      </c>
    </row>
    <row spans="1:3" r="2">
      <c s="3" t="s" r="A2">
        <v>146</v>
      </c>
    </row>
    <row spans="1:3" r="3">
      <c s="4" t="s" r="A3">
        <v>178</v>
      </c>
      <c s="7" t="n" r="B3">
        <v>0</v>
      </c>
      <c s="7" t="n" r="C3">
        <v>1286000</v>
      </c>
    </row>
    <row spans="1:3" r="4">
      <c s="4" t="s" r="A4">
        <v>179</v>
      </c>
      <c s="5" t="n" r="B4">
        <v>125000</v>
      </c>
      <c s="5" t="n" r="C4">
        <v>700000</v>
      </c>
    </row>
    <row spans="1:3" r="5">
      <c s="4" t="s" r="A5">
        <v>180</v>
      </c>
      <c s="5" t="n" r="B5">
        <v>0</v>
      </c>
      <c s="5" t="n" r="C5">
        <v>25000</v>
      </c>
    </row>
    <row spans="1:3" r="6">
      <c s="4" t="s" r="A6">
        <v>181</v>
      </c>
      <c s="5" t="n" r="B6">
        <v>12295</v>
      </c>
      <c s="5" t="n" r="C6">
        <v>41040</v>
      </c>
    </row>
    <row spans="1:3" r="7">
      <c s="4" t="s" r="A7">
        <v>182</v>
      </c>
      <c s="5" t="n" r="B7">
        <v>137295</v>
      </c>
      <c s="5" t="n" r="C7">
        <v>2052040</v>
      </c>
    </row>
    <row spans="1:3" r="8">
      <c s="4" t="s" r="A8">
        <v>183</v>
      </c>
      <c s="5" t="n" r="B8">
        <v>-137295</v>
      </c>
      <c s="5" t="n" r="C8">
        <v>-2052040</v>
      </c>
    </row>
    <row spans="1:3" r="9">
      <c s="4" t="s" r="A9">
        <v>184</v>
      </c>
      <c s="7" t="n" r="B9">
        <v>0</v>
      </c>
      <c s="7" t="n" r="C9">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185</v>
      </c>
      <c s="2" t="s" r="B1">
        <v>1</v>
      </c>
    </row>
    <row spans="1:3" r="2">
      <c s="2" t="s" r="B2">
        <v>2</v>
      </c>
      <c s="2" t="s" r="C2">
        <v>74</v>
      </c>
    </row>
    <row spans="1:3" r="3">
      <c s="3" t="s" r="A3">
        <v>186</v>
      </c>
    </row>
    <row spans="1:3" r="4">
      <c s="4" t="s" r="A4">
        <v>187</v>
      </c>
      <c s="7" t="n" r="B4">
        <v>1062847</v>
      </c>
    </row>
    <row spans="1:3" r="5">
      <c s="4" t="s" r="A5">
        <v>101</v>
      </c>
      <c s="7" t="n" r="B5">
        <v>300284</v>
      </c>
      <c s="7" t="n" r="C5">
        <v>3706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62</v>
      </c>
      <c s="2" t="s" r="B1">
        <v>2</v>
      </c>
      <c s="2" t="s" r="C1">
        <v>28</v>
      </c>
    </row>
    <row spans="1:3" r="2">
      <c s="3" t="s" r="A2">
        <v>63</v>
      </c>
    </row>
    <row spans="1:3" r="3">
      <c s="4" t="s" r="A3">
        <v>64</v>
      </c>
      <c s="7" t="n" r="B3">
        <v>228574</v>
      </c>
      <c s="7" t="n" r="C3">
        <v>228574</v>
      </c>
    </row>
    <row spans="1:3" r="4">
      <c s="3" t="s" r="A4">
        <v>55</v>
      </c>
    </row>
    <row spans="1:3" r="5">
      <c s="4" t="s" r="A5">
        <v>65</v>
      </c>
      <c s="8" t="n" r="B5">
        <v>0.01</v>
      </c>
      <c s="8" t="n" r="C5">
        <v>0.01</v>
      </c>
    </row>
    <row spans="1:3" r="6">
      <c s="4" t="s" r="A6">
        <v>66</v>
      </c>
      <c s="5" t="n" r="B6">
        <v>1000000</v>
      </c>
      <c s="5" t="n" r="C6">
        <v>1000000</v>
      </c>
    </row>
    <row spans="1:3" r="7">
      <c s="4" t="s" r="A7">
        <v>67</v>
      </c>
      <c s="5" t="n" r="B7">
        <v>0</v>
      </c>
      <c s="5" t="n" r="C7">
        <v>0</v>
      </c>
    </row>
    <row spans="1:3" r="8">
      <c s="4" t="s" r="A8">
        <v>68</v>
      </c>
      <c s="8" t="n" r="B8">
        <v>0.01</v>
      </c>
      <c s="8" t="n" r="C8">
        <v>0.01</v>
      </c>
    </row>
    <row spans="1:3" r="9">
      <c s="4" t="s" r="A9">
        <v>69</v>
      </c>
      <c s="5" t="n" r="B9">
        <v>200000000</v>
      </c>
      <c s="5" t="n" r="C9">
        <v>200000000</v>
      </c>
    </row>
    <row spans="1:3" r="10">
      <c s="4" t="s" r="A10">
        <v>70</v>
      </c>
      <c s="5" t="n" r="B10">
        <v>5181348</v>
      </c>
      <c s="5" t="n" r="C10">
        <v>5180348</v>
      </c>
    </row>
    <row spans="1:3" r="11">
      <c s="4" t="s" r="A11">
        <v>71</v>
      </c>
      <c s="5" t="n" r="B11">
        <v>5181348</v>
      </c>
      <c s="5" t="n" r="C11">
        <v>51803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110424</v>
      </c>
      <c s="7" t="n" r="C4">
        <v>644568</v>
      </c>
      <c s="7" t="n" r="D4">
        <v>272624</v>
      </c>
      <c s="7" t="n" r="E4">
        <v>1149193</v>
      </c>
    </row>
    <row spans="1:5" r="5">
      <c s="4" t="s" r="A5">
        <v>77</v>
      </c>
      <c s="5" t="n" r="B5">
        <v>110424</v>
      </c>
      <c s="5" t="n" r="C5">
        <v>644568</v>
      </c>
      <c s="5" t="n" r="D5">
        <v>272624</v>
      </c>
      <c s="5" t="n" r="E5">
        <v>1149193</v>
      </c>
    </row>
    <row spans="1:5" r="6">
      <c s="3" t="s" r="A6">
        <v>78</v>
      </c>
    </row>
    <row spans="1:5" r="7">
      <c s="4" t="s" r="A7">
        <v>79</v>
      </c>
      <c s="5" t="n" r="B7">
        <v>173912</v>
      </c>
      <c s="5" t="n" r="C7">
        <v>381115</v>
      </c>
      <c s="5" t="n" r="D7">
        <v>431575</v>
      </c>
      <c s="5" t="n" r="E7">
        <v>755047</v>
      </c>
    </row>
    <row spans="1:5" r="8">
      <c s="4" t="s" r="A8">
        <v>80</v>
      </c>
      <c s="5" t="n" r="B8">
        <v>51237</v>
      </c>
      <c s="5" t="n" r="C8">
        <v>103409</v>
      </c>
      <c s="5" t="n" r="D8">
        <v>147798</v>
      </c>
      <c s="5" t="n" r="E8">
        <v>178231</v>
      </c>
    </row>
    <row spans="1:5" r="9">
      <c s="4" t="s" r="A9">
        <v>81</v>
      </c>
      <c s="5" t="n" r="B9">
        <v>397300</v>
      </c>
      <c s="5" t="n" r="C9">
        <v>0</v>
      </c>
      <c s="5" t="n" r="D9">
        <v>1395224</v>
      </c>
      <c s="5" t="n" r="E9">
        <v>0</v>
      </c>
    </row>
    <row spans="1:5" r="10">
      <c s="4" t="s" r="A10">
        <v>82</v>
      </c>
      <c s="5" t="n" r="B10">
        <v>2325</v>
      </c>
      <c s="5" t="n" r="C10">
        <v>10030</v>
      </c>
      <c s="5" t="n" r="D10">
        <v>13045</v>
      </c>
      <c s="5" t="n" r="E10">
        <v>19840</v>
      </c>
    </row>
    <row spans="1:5" r="11">
      <c s="4" t="s" r="A11">
        <v>83</v>
      </c>
      <c s="5" t="n" r="B11">
        <v>0</v>
      </c>
      <c s="5" t="n" r="C11">
        <v>388878</v>
      </c>
      <c s="5" t="n" r="D11">
        <v>68185</v>
      </c>
      <c s="5" t="n" r="E11">
        <v>771318</v>
      </c>
    </row>
    <row spans="1:5" r="12">
      <c s="4" t="s" r="A12">
        <v>84</v>
      </c>
      <c s="5" t="n" r="B12">
        <v>379788</v>
      </c>
      <c s="5" t="n" r="C12">
        <v>370811</v>
      </c>
      <c s="5" t="n" r="D12">
        <v>781224</v>
      </c>
      <c s="5" t="n" r="E12">
        <v>763928</v>
      </c>
    </row>
    <row spans="1:5" r="13">
      <c s="4" t="s" r="A13">
        <v>85</v>
      </c>
      <c s="5" t="n" r="B13">
        <v>-523815</v>
      </c>
      <c s="5" t="n" r="C13">
        <v>0</v>
      </c>
      <c s="5" t="n" r="D13">
        <v>-523815</v>
      </c>
      <c s="5" t="n" r="E13">
        <v>0</v>
      </c>
    </row>
    <row spans="1:5" r="14">
      <c s="4" t="s" r="A14">
        <v>86</v>
      </c>
      <c s="5" t="n" r="B14">
        <v>480747</v>
      </c>
      <c s="5" t="n" r="C14">
        <v>1254243</v>
      </c>
      <c s="5" t="n" r="D14">
        <v>2313236</v>
      </c>
      <c s="5" t="n" r="E14">
        <v>2488364</v>
      </c>
    </row>
    <row spans="1:5" r="15">
      <c s="4" t="s" r="A15">
        <v>87</v>
      </c>
      <c s="5" t="n" r="B15">
        <v>-370323</v>
      </c>
      <c s="5" t="n" r="C15">
        <v>-609675</v>
      </c>
      <c s="5" t="n" r="D15">
        <v>-2040612</v>
      </c>
      <c s="5" t="n" r="E15">
        <v>-1339171</v>
      </c>
    </row>
    <row spans="1:5" r="16">
      <c s="3" t="s" r="A16">
        <v>88</v>
      </c>
    </row>
    <row spans="1:5" r="17">
      <c s="4" t="s" r="A17">
        <v>89</v>
      </c>
      <c s="5" t="n" r="B17">
        <v>73</v>
      </c>
      <c s="5" t="n" r="C17">
        <v>89</v>
      </c>
      <c s="5" t="n" r="D17">
        <v>87</v>
      </c>
      <c s="5" t="n" r="E17">
        <v>315</v>
      </c>
    </row>
    <row spans="1:5" r="18">
      <c s="4" t="s" r="A18">
        <v>90</v>
      </c>
      <c s="5" t="n" r="B18">
        <v>-100167</v>
      </c>
      <c s="5" t="n" r="C18">
        <v>-22148</v>
      </c>
      <c s="5" t="n" r="D18">
        <v>-167754</v>
      </c>
      <c s="5" t="n" r="E18">
        <v>-43306</v>
      </c>
    </row>
    <row spans="1:5" r="19">
      <c s="4" t="s" r="A19">
        <v>91</v>
      </c>
      <c s="5" t="n" r="B19">
        <v>-470417</v>
      </c>
      <c s="5" t="n" r="C19">
        <v>-631734</v>
      </c>
      <c s="5" t="n" r="D19">
        <v>-2208279</v>
      </c>
      <c s="5" t="n" r="E19">
        <v>-1382162</v>
      </c>
    </row>
    <row spans="1:5" r="20">
      <c s="4" t="s" r="A20">
        <v>92</v>
      </c>
      <c s="5" t="n" r="B20">
        <v>61492</v>
      </c>
      <c s="5" t="n" r="C20">
        <v>0</v>
      </c>
      <c s="5" t="n" r="D20">
        <v>61492</v>
      </c>
      <c s="5" t="n" r="E20">
        <v>0</v>
      </c>
    </row>
    <row spans="1:5" r="21">
      <c s="4" t="s" r="A21">
        <v>93</v>
      </c>
      <c s="5" t="n" r="B21">
        <v>108900</v>
      </c>
      <c s="5" t="n" r="C21">
        <v>140100</v>
      </c>
      <c s="5" t="n" r="D21">
        <v>648800</v>
      </c>
      <c s="5" t="n" r="E21">
        <v>343900</v>
      </c>
    </row>
    <row spans="1:5" r="22">
      <c s="4" t="s" r="A22">
        <v>94</v>
      </c>
      <c s="7" t="n" r="B22">
        <v>-300025</v>
      </c>
      <c s="7" t="n" r="C22">
        <v>-491634</v>
      </c>
      <c s="7" t="n" r="D22">
        <v>-1497987</v>
      </c>
      <c s="7" t="n" r="E22">
        <v>-1038262</v>
      </c>
    </row>
    <row spans="1:5" r="23">
      <c s="4" t="s" r="A23">
        <v>95</v>
      </c>
      <c s="8" t="n" r="B23">
        <v>-0.06</v>
      </c>
      <c s="8" t="n" r="C23">
        <v>-0.1</v>
      </c>
      <c s="8" t="n" r="D23">
        <v>-0.29</v>
      </c>
      <c s="8" t="n" r="E23">
        <v>-0.21</v>
      </c>
    </row>
    <row spans="1:5" r="24">
      <c s="4" t="s" r="A24">
        <v>96</v>
      </c>
      <c s="5" t="n" r="B24">
        <v>5181348</v>
      </c>
      <c s="5" t="n" r="C24">
        <v>5109377</v>
      </c>
      <c s="5" t="n" r="D24">
        <v>5181264</v>
      </c>
      <c s="5" t="n" r="E24">
        <v>50465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97</v>
      </c>
      <c s="2" t="s" r="B1">
        <v>1</v>
      </c>
    </row>
    <row spans="1:3" r="2">
      <c s="2" t="s" r="B2">
        <v>2</v>
      </c>
      <c s="2" t="s" r="C2">
        <v>74</v>
      </c>
    </row>
    <row spans="1:3" r="3">
      <c s="3" t="s" r="A3">
        <v>98</v>
      </c>
    </row>
    <row spans="1:3" r="4">
      <c s="4" t="s" r="A4">
        <v>94</v>
      </c>
      <c s="7" t="n" r="B4">
        <v>-1497987</v>
      </c>
      <c s="7" t="n" r="C4">
        <v>-1038262</v>
      </c>
    </row>
    <row spans="1:3" r="5">
      <c s="3" t="s" r="A5">
        <v>99</v>
      </c>
    </row>
    <row spans="1:3" r="6">
      <c s="4" t="s" r="A6">
        <v>80</v>
      </c>
      <c s="5" t="n" r="B6">
        <v>147798</v>
      </c>
      <c s="5" t="n" r="C6">
        <v>178231</v>
      </c>
    </row>
    <row spans="1:3" r="7">
      <c s="4" t="s" r="A7">
        <v>81</v>
      </c>
      <c s="5" t="n" r="B7">
        <v>1395224</v>
      </c>
      <c s="5" t="n" r="C7">
        <v>0</v>
      </c>
    </row>
    <row spans="1:3" r="8">
      <c s="4" t="s" r="A8">
        <v>100</v>
      </c>
      <c s="5" t="n" r="B8">
        <v>-648800</v>
      </c>
      <c s="5" t="n" r="C8">
        <v>-343900</v>
      </c>
    </row>
    <row spans="1:3" r="9">
      <c s="4" t="s" r="A9">
        <v>82</v>
      </c>
      <c s="5" t="n" r="B9">
        <v>13045</v>
      </c>
      <c s="5" t="n" r="C9">
        <v>19840</v>
      </c>
    </row>
    <row spans="1:3" r="10">
      <c s="4" t="s" r="A10">
        <v>101</v>
      </c>
      <c s="5" t="n" r="B10">
        <v>300284</v>
      </c>
      <c s="5" t="n" r="C10">
        <v>370688</v>
      </c>
    </row>
    <row spans="1:3" r="11">
      <c s="4" t="s" r="A11">
        <v>85</v>
      </c>
      <c s="5" t="n" r="B11">
        <v>-523815</v>
      </c>
      <c s="5" t="n" r="C11">
        <v>0</v>
      </c>
    </row>
    <row spans="1:3" r="12">
      <c s="4" t="s" r="A12">
        <v>102</v>
      </c>
      <c s="5" t="n" r="B12">
        <v>-126141</v>
      </c>
      <c s="5" t="n" r="C12">
        <v>557526</v>
      </c>
    </row>
    <row spans="1:3" r="13">
      <c s="4" t="s" r="A13">
        <v>103</v>
      </c>
      <c s="5" t="n" r="B13">
        <v>3485</v>
      </c>
      <c s="5" t="n" r="C13">
        <v>0</v>
      </c>
    </row>
    <row spans="1:3" r="14">
      <c s="4" t="s" r="A14">
        <v>104</v>
      </c>
      <c s="5" t="n" r="B14">
        <v>-936907</v>
      </c>
      <c s="5" t="n" r="C14">
        <v>-255877</v>
      </c>
    </row>
    <row spans="1:3" r="15">
      <c s="3" t="s" r="A15">
        <v>105</v>
      </c>
    </row>
    <row spans="1:3" r="16">
      <c s="4" t="s" r="A16">
        <v>106</v>
      </c>
      <c s="5" t="n" r="B16">
        <v>-146188</v>
      </c>
      <c s="5" t="n" r="C16">
        <v>-163940</v>
      </c>
    </row>
    <row spans="1:3" r="17">
      <c s="4" t="s" r="A17">
        <v>107</v>
      </c>
      <c s="5" t="n" r="B17">
        <v>2026302</v>
      </c>
      <c s="5" t="n" r="C17">
        <v>0</v>
      </c>
    </row>
    <row spans="1:3" r="18">
      <c s="4" t="s" r="A18">
        <v>108</v>
      </c>
      <c s="5" t="n" r="B18">
        <v>1880114</v>
      </c>
      <c s="5" t="n" r="C18">
        <v>-163940</v>
      </c>
    </row>
    <row spans="1:3" r="19">
      <c s="3" t="s" r="A19">
        <v>109</v>
      </c>
    </row>
    <row spans="1:3" r="20">
      <c s="4" t="s" r="A20">
        <v>110</v>
      </c>
      <c s="5" t="n" r="B20">
        <v>345000</v>
      </c>
      <c s="5" t="n" r="C20">
        <v>0</v>
      </c>
    </row>
    <row spans="1:3" r="21">
      <c s="4" t="s" r="A21">
        <v>111</v>
      </c>
      <c s="5" t="n" r="B21">
        <v>0</v>
      </c>
      <c s="5" t="n" r="C21">
        <v>500000</v>
      </c>
    </row>
    <row spans="1:3" r="22">
      <c s="4" t="s" r="A22">
        <v>112</v>
      </c>
      <c s="5" t="n" r="B22">
        <v>-220000</v>
      </c>
      <c s="5" t="n" r="C22">
        <v>0</v>
      </c>
    </row>
    <row spans="1:3" r="23">
      <c s="4" t="s" r="A23">
        <v>113</v>
      </c>
      <c s="5" t="n" r="B23">
        <v>-753745</v>
      </c>
      <c s="5" t="n" r="C23">
        <v>-360749</v>
      </c>
    </row>
    <row spans="1:3" r="24">
      <c s="4" t="s" r="A24">
        <v>114</v>
      </c>
      <c s="5" t="n" r="B24">
        <v>-628745</v>
      </c>
      <c s="5" t="n" r="C24">
        <v>139251</v>
      </c>
    </row>
    <row spans="1:3" r="25">
      <c s="4" t="s" r="A25">
        <v>115</v>
      </c>
      <c s="5" t="n" r="B25">
        <v>314462</v>
      </c>
      <c s="5" t="n" r="C25">
        <v>-280566</v>
      </c>
    </row>
    <row spans="1:3" r="26">
      <c s="4" t="s" r="A26">
        <v>116</v>
      </c>
      <c s="5" t="n" r="B26">
        <v>80025</v>
      </c>
      <c s="5" t="n" r="C26">
        <v>877525</v>
      </c>
    </row>
    <row spans="1:3" r="27">
      <c s="4" t="s" r="A27">
        <v>117</v>
      </c>
      <c s="5" t="n" r="B27">
        <v>394487</v>
      </c>
      <c s="5" t="n" r="C27">
        <v>596959</v>
      </c>
    </row>
    <row spans="1:3" r="28">
      <c s="3" t="s" r="A28">
        <v>118</v>
      </c>
    </row>
    <row spans="1:3" r="29">
      <c s="4" t="s" r="A29">
        <v>119</v>
      </c>
      <c s="5" t="n" r="B29">
        <v>165481</v>
      </c>
      <c s="5" t="n" r="C29">
        <v>43227</v>
      </c>
    </row>
    <row spans="1:3" r="30">
      <c s="3" t="s" r="A30">
        <v>120</v>
      </c>
    </row>
    <row spans="1:3" r="31">
      <c s="4" t="s" r="A31">
        <v>121</v>
      </c>
      <c s="5" t="n" r="B31">
        <v>1286000</v>
      </c>
      <c s="5" t="n" r="C31">
        <v>0</v>
      </c>
    </row>
    <row spans="1:3" r="32">
      <c s="4" t="s" r="A32">
        <v>122</v>
      </c>
      <c s="5" t="n" r="B32">
        <v>239063</v>
      </c>
      <c s="5" t="n" r="C32">
        <v>0</v>
      </c>
    </row>
    <row spans="1:3" r="33">
      <c s="4" t="s" r="A33">
        <v>123</v>
      </c>
      <c s="5" t="n" r="B33">
        <v>383895</v>
      </c>
      <c s="5" t="n" r="C33">
        <v>0</v>
      </c>
    </row>
    <row spans="1:3" r="34">
      <c s="4" t="s" r="A34">
        <v>124</v>
      </c>
      <c s="5" t="n" r="B34">
        <v>653330</v>
      </c>
      <c s="5" t="n" r="C34">
        <v>0</v>
      </c>
    </row>
    <row spans="1:3" r="35">
      <c s="4" t="s" r="A35">
        <v>125</v>
      </c>
      <c s="7" t="n" r="B35">
        <v>0</v>
      </c>
      <c s="7" t="n" r="C35">
        <v>1930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 (Un</vt:lpstr>
      <vt:lpstr>Consolidated Balance Sheets (U3</vt:lpstr>
      <vt:lpstr>Consolidated Statements of Oper</vt:lpstr>
      <vt:lpstr>Consolidated Statements of Cash</vt:lpstr>
      <vt:lpstr>1. Basis of Presentation</vt:lpstr>
      <vt:lpstr>2. Sales of Oil &amp; Gas Propertie</vt:lpstr>
      <vt:lpstr>3. Going Concern</vt:lpstr>
      <vt:lpstr>4. Acquisition of Cinco NRG, LL</vt:lpstr>
      <vt:lpstr>5. Oil and Gas Properties</vt:lpstr>
      <vt:lpstr>6. Creditor Settlements</vt:lpstr>
      <vt:lpstr>7. Long Term Debt</vt:lpstr>
      <vt:lpstr>8. Income tax refund</vt:lpstr>
      <vt:lpstr>9. Stockholders' Equity</vt:lpstr>
      <vt:lpstr>10. Stock-Based Compensation</vt:lpstr>
      <vt:lpstr>11. Related Party Transactions</vt:lpstr>
      <vt:lpstr>12. Contingencies</vt:lpstr>
      <vt:lpstr>13. Subsequent Events</vt:lpstr>
      <vt:lpstr>1. Basis of Presentation (Polic</vt:lpstr>
      <vt:lpstr>7. Long Term Debt (Tables)</vt:lpstr>
      <vt:lpstr>7. Long Term Debt (Details)</vt:lpstr>
      <vt:lpstr>10. Stock-Based Compens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2:15:56Z</dcterms:created>
  <dcterms:modified xmlns:dcterms="http://purl.org/dc/terms/" xmlns:xsi="http://www.w3.org/2001/XMLSchema-instance" xsi:type="dcterms:W3CDTF">2015-08-11T12:15:56Z</dcterms:modified>
  <dc:title xmlns:dc="http://purl.org/dc/elements/1.1/">Untitled</dc:title>
  <dc:description xmlns:dc="http://purl.org/dc/elements/1.1/"/>
  <dc:subject xmlns:dc="http://purl.org/dc/elements/1.1/"/>
  <cp:keywords/>
  <cp:category/>
</cp:coreProperties>
</file>